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1. The Company" sheetId="6" r:id="rId6"/>
    <s:sheet name="2. Summary of Significant Accou" sheetId="7" r:id="rId7"/>
    <s:sheet name="3. Significant Strategic Drug D" sheetId="8" r:id="rId8"/>
    <s:sheet name="4. Property and Equipment, net" sheetId="9" r:id="rId9"/>
    <s:sheet name="5. Goodwill and Indefinite-Live" sheetId="10" r:id="rId10"/>
    <s:sheet name="6. Income Taxes" sheetId="11" r:id="rId11"/>
    <s:sheet name="7. Share-Based Compensation" sheetId="12" r:id="rId12"/>
    <s:sheet name="8. Commitments" sheetId="13" r:id="rId13"/>
    <s:sheet name="9. Related Party Transactions" sheetId="14" r:id="rId14"/>
    <s:sheet name="10. Subsequent Events" sheetId="15" r:id="rId15"/>
    <s:sheet name="2. Summary of Significant Acc16" sheetId="16" r:id="rId16"/>
    <s:sheet name="4. Property and Equipment, net " sheetId="17" r:id="rId17"/>
    <s:sheet name="5. Goodwill and Indefinite-Li18" sheetId="18" r:id="rId18"/>
    <s:sheet name="7. Share-Based Compensation (Ta" sheetId="19" r:id="rId19"/>
    <s:sheet name="4. Property and Equipment, ne20" sheetId="20" r:id="rId20"/>
    <s:sheet name="4. Property and Equipment, ne21" sheetId="21" r:id="rId21"/>
    <s:sheet name="5. Goodwill and Indefinite-Li22" sheetId="22" r:id="rId22"/>
    <s:sheet name="5. Goodwill and Indefinite-Li23" sheetId="23" r:id="rId23"/>
    <s:sheet name="6. Income Taxes (Details Narrat" sheetId="24" r:id="rId24"/>
    <s:sheet name="7. Share-Based Compensation (De" sheetId="25" r:id="rId25"/>
    <s:sheet name="7. Share-Based Compensation (26" sheetId="26" r:id="rId26"/>
    <s:sheet name="8. Commitments (Details Narrati" sheetId="27" r:id="rId27"/>
    <s:sheet name="9. Related Party Transactions (" sheetId="28" r:id="rId28"/>
  </s:sheets>
  <s:definedNames/>
  <s:calcPr calcId="124519" calcMode="auto" fullCalcOnLoad="1"/>
</s:workbook>
</file>

<file path=xl/sharedStrings.xml><?xml version="1.0" encoding="utf-8"?>
<sst xmlns="http://schemas.openxmlformats.org/spreadsheetml/2006/main" uniqueCount="242">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XBIO</t>
  </si>
  <si>
    <t>Entity Registrant Name</t>
  </si>
  <si>
    <t>Xenetic Biosciences, Inc.</t>
  </si>
  <si>
    <t>Entity Central Index Key</t>
  </si>
  <si>
    <t>Current Fiscal Year End Date</t>
  </si>
  <si>
    <t>--12-31</t>
  </si>
  <si>
    <t>Entity Filer Category</t>
  </si>
  <si>
    <t>Smaller Reporting Company</t>
  </si>
  <si>
    <t>Entity Common Stock, Shares Outstanding</t>
  </si>
  <si>
    <t>Current Reporting Status</t>
  </si>
  <si>
    <t>Yes</t>
  </si>
  <si>
    <t>Well known Seasoned Issuer</t>
  </si>
  <si>
    <t>No</t>
  </si>
  <si>
    <t>Entity Voluntary Filers</t>
  </si>
  <si>
    <t>Consolidated Balance Sheets - USD ($)</t>
  </si>
  <si>
    <t>Dec. 31, 2014</t>
  </si>
  <si>
    <t>Current assets:</t>
  </si>
  <si>
    <t>Cash</t>
  </si>
  <si>
    <t>Restricted cash</t>
  </si>
  <si>
    <t>Other receivables</t>
  </si>
  <si>
    <t>Prepaid expenses and other</t>
  </si>
  <si>
    <t>Total current assets</t>
  </si>
  <si>
    <t>Property and equipment, net</t>
  </si>
  <si>
    <t>Goodwill</t>
  </si>
  <si>
    <t>Indefinite-lived intangible assets</t>
  </si>
  <si>
    <t>Other assets</t>
  </si>
  <si>
    <t>Total assets</t>
  </si>
  <si>
    <t>Current liabilities:</t>
  </si>
  <si>
    <t>Accounts payable</t>
  </si>
  <si>
    <t>Accrued expenses</t>
  </si>
  <si>
    <t>Other current liabilities</t>
  </si>
  <si>
    <t>Loans due to related parties</t>
  </si>
  <si>
    <t>Total current liabilities</t>
  </si>
  <si>
    <t>Deferred tax liability</t>
  </si>
  <si>
    <t>Other liabilities</t>
  </si>
  <si>
    <t>Total liabilities</t>
  </si>
  <si>
    <t>Stockholders' equity:</t>
  </si>
  <si>
    <t>Common stock, $0.01 par value; 215,456,000 shares authorized as of June 30, 2015 and December 31, 2014; 149,985,476 shares issued as of June 30, 2015 and December 31, 2014; 139,297,282 shares outstanding as of June 30, 2015 and December 31, 2014</t>
  </si>
  <si>
    <t>Additional paid in capital</t>
  </si>
  <si>
    <t>Accumulated deficit</t>
  </si>
  <si>
    <t>Accumulated other comprehensive income</t>
  </si>
  <si>
    <t>Treasury stock</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Loss - USD ($)</t>
  </si>
  <si>
    <t>3 Months Ended</t>
  </si>
  <si>
    <t>Jun. 30, 2014</t>
  </si>
  <si>
    <t>Operating costs and expenses:</t>
  </si>
  <si>
    <t>Research and development</t>
  </si>
  <si>
    <t>General and administrative</t>
  </si>
  <si>
    <t>Loss from operations</t>
  </si>
  <si>
    <t>Other income (expense):</t>
  </si>
  <si>
    <t>Loss on disposal of subsidiaries</t>
  </si>
  <si>
    <t>Other income (expense)</t>
  </si>
  <si>
    <t>Interest income</t>
  </si>
  <si>
    <t>Interest expense</t>
  </si>
  <si>
    <t>Total other income (expense)</t>
  </si>
  <si>
    <t>Loss before income taxes</t>
  </si>
  <si>
    <t>Income tax</t>
  </si>
  <si>
    <t>Net loss</t>
  </si>
  <si>
    <t>Other comprehensive income (loss) from foreign currency translation adjustment</t>
  </si>
  <si>
    <t>Total comprehensive loss</t>
  </si>
  <si>
    <t>Net loss per share of common stock, basic and diluted</t>
  </si>
  <si>
    <t>$ (.01)</t>
  </si>
  <si>
    <t>$ (.02)</t>
  </si>
  <si>
    <t>$ (.03)</t>
  </si>
  <si>
    <t>$ (.05)</t>
  </si>
  <si>
    <t>Weighted-average shares of common stock outstanding, basic and diluted</t>
  </si>
  <si>
    <t>Consolidated Statements of Cash Flows - USD ($)</t>
  </si>
  <si>
    <t>CASH FLOWS FROM OPERATING ACTIVITIES:</t>
  </si>
  <si>
    <t>Adjustments to reconcile net loss to net cash used in operating activities:</t>
  </si>
  <si>
    <t>Depreciation and amortization</t>
  </si>
  <si>
    <t>Share-based compensation</t>
  </si>
  <si>
    <t>Fee paid on disposal of subsidiaries</t>
  </si>
  <si>
    <t>Foreign currency translation</t>
  </si>
  <si>
    <t>Other non-cash transactions</t>
  </si>
  <si>
    <t>Changes in operating assets and liabilities:</t>
  </si>
  <si>
    <t>Receivables, prepayments and other assets</t>
  </si>
  <si>
    <t>Accounts payable, accrued expenses and other liabilities</t>
  </si>
  <si>
    <t>Net cash used in operating activities</t>
  </si>
  <si>
    <t>CASH FLOWS FROM INVESTING ACTIVITIES:</t>
  </si>
  <si>
    <t>Purchases of property and equipment</t>
  </si>
  <si>
    <t>Disposition of property and equipment</t>
  </si>
  <si>
    <t>Cash acquired from the acquisition</t>
  </si>
  <si>
    <t>Cash transferred in connection with Hive Out Agreement</t>
  </si>
  <si>
    <t>Net cash provided by (used in) investing activities</t>
  </si>
  <si>
    <t>CASH FLOWS FROM FINANCING ACTIVITIES:</t>
  </si>
  <si>
    <t>Proceeds from issuance of promissory note</t>
  </si>
  <si>
    <t>Proceeds from issuance of common stock</t>
  </si>
  <si>
    <t>Proceeds from exercise of stock options</t>
  </si>
  <si>
    <t>Net cash provided by financing activities</t>
  </si>
  <si>
    <t>Effect of exchange rate change on cash and cash equivalents</t>
  </si>
  <si>
    <t>Net decrease in cash and cash equivalents, excluding restricted cash</t>
  </si>
  <si>
    <t>Cash and cash equivalents at beginning of period</t>
  </si>
  <si>
    <t>Cash and cash equivalents at end of period</t>
  </si>
  <si>
    <t>SUPPLEMENTAL SCHEDULE OF NON-CASH INVESTING AND FINANCING ACTIVITIES:</t>
  </si>
  <si>
    <t>Equity consideration transferred in the acquisition</t>
  </si>
  <si>
    <t>Repurchase and cancellation of common stock in disposal of subsidiaries</t>
  </si>
  <si>
    <t>1. The Company</t>
  </si>
  <si>
    <t>Organization, Consolidation and Presentation of Financial Statements [Abstract]</t>
  </si>
  <si>
    <t>The Company</t>
  </si>
  <si>
    <t>Background Xenetic
Biosciences, Inc. (the Company), incorporated in the state of Nevada and based in Lexington, Massachusetts, is a
clinical stage biopharmaceutical company that is focused on the discovery, development and planned commercialization of a new
generation of human drug therapies for the treatment of a variety of conditions including anemia, refractory Acute Myeloid Leukemia,
Cystic Fibrosis and certain cancers based upon its proprietary and patented drug delivery platform systems and drug development
collaborations with major third party pharmaceutical companies around the world. The
Companys drug delivery platform systems include PolyXen ® ® With
the Companys 2014 move to the United States from the United Kingdom, the Company, having historically been a research organization,
is now focused on employing drug development expertise leveraging its 147 issued patents and 90 patent applications to create
a proprietary drug pipeline of next generation products. All the rights over the Companys patents and licenses are
controlled in the United Kingdom. Going
Concern While
these condensed consolidated financial statements have been prepared on a going concern basis, if the Company does not successfully
raise additional working capital, there can be no assurance that the Company will be able to continue its operations and these
conditions raise substantial doubt about its ability to continue as a going concern.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t>
  </si>
  <si>
    <t>2. Summary of Significant Accounting Policies</t>
  </si>
  <si>
    <t>Accounting Policies [Abstract]</t>
  </si>
  <si>
    <t>Summary of Significant Accounting Policies</t>
  </si>
  <si>
    <t>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2014 Annual Report on Form 10-K. Certain
prior period amounts have been reclassified to conform to the presentation for the current period. Correction
of Identified Errors During
the second quarter of 2015, the Company identified an error in the condensed consolidated financial statements related to the
accounting for foreign currency matters. One of the Companys subsidiarys functional currency had been incorrectly
designated as the Euro instead of British Pound Sterling during the period January 1, 2013 through March 31, 2015. As a result,
certain applicable financial results of this entity were being translated to the reporting currency when they should have been
first remeasured into the functional currency. In addition, the Company identified an error in the condensed consolidated financial
statements related to the pushdown accounting of that subsidiary. The new basis of accounting of the acquired entity formed as
a result of the acquisition was not first remeasured into the functional currency before being translated to the reporting currency. The
correction of the errors identified above resulted in the recognition of foreign currency net gains and foreign currency
translation net losses. We concluded that these revision adjustments were not material to the Companys financial
position or results of operations for the six months ended June 30, 2015 or any of the prior periods presented. Therefore, we
have recognized the cumulative impact in the current reporting period, which resulted in a net gain in other income
(expenses) in the condensed consolidated statement of comprehensive loss of $0.24 million for the six months ended June 30,
2015 and a cumulative impact in accumulated other comprehensive income in the condensed consolidated balance sheet of $0.31
million and $0.19 million as of June 30, 2015 and December 31, 2014, respectively. Principles
of Consolidation The
condensed consolidated financial statements of the Company include the accounts of Xenetic U.K. and its wholly owned subsidiaries:
Lipoxen Technologies Limited, Xenetic Bioscience, Incorporated, and SymbioTec GmbH (SymbioTec). All material intercompany
balances and transactions have been eliminated on consolidation. Change
in Accounting Principle During
the quarter ended June 30, 2015, the Company elected to apply pushdown accounting to the Companys acquisition of SymbioTec
in 2012. Pushdown accounting refers to the use of the acquirers basis in the preparation of the acquirees separate
financial statements as the new basis of accounting for the acquiree. Application of pushdown accounting is treated as a change
in accounting principle and was applied retrospectively to the Companys condensed consolidated financial statements. This
change resulted in no impact to the condensed consolidated financial statements for the six months ended June 30, 2015. Functional
Currency Change Effective
April 1, 2015, the functional currency of the Companys foreign subsidiaries changed from the British Pound Sterling to
the U.S. dollar. The changes in the economic facts and circumstances that caused the functional currency to change to that of
the parent company include: the closing of the Companys last office outside of the U.S. during the first quarter of 2015,
a shift of financial dependence of the subsidiaries to the parent, as well as the growth of the Companys operations in
U.S. dollar-denominated expenses. The Company translated assets and liabilities of these foreign subsidiaries at the exchange
rate in effect at the balance sheet date and included accumulated net translation adjustments in equity as a component of accumulated
other comprehensive loss. The change in functional currency is applied on a prospective basis. Therefore, any gains and losses
that were previously recorded in accumulated other comprehensive loss remain unchanged from March 31, 2015. Foreign currency transaction
gains and losses are the result of exchange rate changes on transactions denominated in currencies other than the functional currency.
The remeasurement of those foreign currency transactions is included in determining net income or loss for the period of exchange. Recent
Accounting Pronouncements In
August 2014, the Financial Accounting Standards Board (FASB) issued Accounting Standards Update (ASU)
2014-15, Presentation of Financial Statements  Going Concern (Subtopic 205-40) In
May 2014, the FASB issued ASU 2014-09, Revenue from Contracts with Customers (Topic 606) Revenue
Recognition The
Company has considered other recent accounting pronouncements and concluded that they are either not applicable to the business,
or that no material effect is expected on the consolidated financial statements as a result of future adoption.</t>
  </si>
  <si>
    <t>3. Significant Strategic Drug Development Collaborations</t>
  </si>
  <si>
    <t>Research and Development [Abstract]</t>
  </si>
  <si>
    <t>Significant Strategic Drug Development Collaborations</t>
  </si>
  <si>
    <t>The
Company had various research, development, license and supply agreements with Baxter Healthcare SA (Baxter SA) and
Baxter Healthcare Corporation (together referred to as Baxter). During June 2015, in connection with the separation
of its biopharmaceuticals business to form Baxalta Incorporated (Baxalta), Baxter assigned all of its rights and
obligations under its existing agreement with the Company to Baxalta. Other than with respect to the assignment to Baxalta, the
Companys agreements with Baxter will continue with full force and effect. In addition, the Company has various research,
development, license and supply agreements with SynBio LLC (SynBio), Serum Institute of India (Serum Institute)
and OJSC Pharmsynthez (Pharmsynthez). The Company and its collaborative partners continued to engage in research
and development activities with no resultant commercial products through June 30, 2015. No amounts were recognized as revenue
related to these agreements during the six months ended June 30, 2015 or 2014.</t>
  </si>
  <si>
    <t>4. Property and Equipment, net</t>
  </si>
  <si>
    <t>Property, Plant and Equipment [Abstract]</t>
  </si>
  <si>
    <t>Property and Equipment, net</t>
  </si>
  <si>
    <t>Property
and equipment, net consists of the following:
June
30, 2015 December 31, 2014
Laboratory equipment $ 255,813 $ 254,150
Office and computer equipment 35,190 189,459
Leasehold improvements 26,841 92,354
Furniture and fixtures 20,263 50,150
Property and equipment  at cost 338,107 586,113
Less accumulated depreciation (255,292 ) (466,664 )
Property and equipment  net $ 82,815 $ 119,449 Depreciation
expense was $8,551 and $16,526 for the three months ended June 30, 2015 and 2014, respectively, and $31,463 and $32,515 for the
six months ended June 30, 2015 and 2014, respectively.</t>
  </si>
  <si>
    <t>5. Goodwill and Indefinite-Lived Intangible Assets</t>
  </si>
  <si>
    <t>Goodwill and Intangible Assets Disclosure [Abstract]</t>
  </si>
  <si>
    <t>Goodwill and Indefinite-Lived Intangible Assets</t>
  </si>
  <si>
    <t xml:space="preserve">Goodwill A
reconciliation of the change in the carrying value of goodwill is as follows:
Balance as of January 1, 2014 $ 3,665,199
Foreign currency translation (200,042 )
Balance as of December 31, 2014 3,465,157
Foreign currency translation (181,778 )
Balance as of June 30, 2015 $ 3,283,379 Indefinite-Lived
Intangible Assets The
Companys acquired indefinite-lived intangible asset, OncoHist, is in-process research and development relating to
the Companys business combination with SymbioTec. The carrying value of OncoHist was $9,243,128 and $9,754,857 as
of June 30, 2015 and December 31, 2014, respectively. No impairment was recorded during the six months ended June 30, 2015 and
2014. The decrease in the carrying value during the reporting periods is solely comprised of the effects of changes in foreign
currency. </t>
  </si>
  <si>
    <t>6. Income Taxes</t>
  </si>
  <si>
    <t>Income Tax Disclosure [Abstract]</t>
  </si>
  <si>
    <t>Income Taxes</t>
  </si>
  <si>
    <t>During
the three and six months ended June 30, 2015 and 2014, there was not a provision for income taxes as the Company incurred losses
during these periods. Deferred tax assets and liabilities reflect the net tax effect of temporary differences between the carrying
amount of assets and liabilities for financial reporting purposes and the amounts used for income tax purposes. The Company records
a valuation allowance against its deferred tax assets as the Company believes it is more likely than not the deferred tax assets
will not be realized. The valuation allowance against deferred tax assets was approximately $15.1 million and $13.8 million as
of June 30, 2015 and December 31, 2014, respectively. During
2014, the Company had recorded an unrecognized tax position due to a claim for research and development tax credits. A full valuation
allowance had been provided against the Companys research and development credits. In 2014, the Company determined that
it is unable to obtain and compile the necessary information to support and defend the recoverability of the research and development
tax credits, resulting in the write-off of the previously fully reserved balance. As of June 30, 2015 and December 31, 2014,
the Company did not record any unrecognized tax positions.</t>
  </si>
  <si>
    <t>7. Share-Based Compensation</t>
  </si>
  <si>
    <t>Disclosure of Compensation Related Costs, Share-based Payments [Abstract]</t>
  </si>
  <si>
    <t>Share-Based Compensation</t>
  </si>
  <si>
    <t>Total
share-based compensation related to stock options, common stock awards, warrants and Joint Share Ownership Plan awards was $89,970
and $43,325 for the three months ended June 30, 2015 and 2014, respectively, and $237,198 and $432,250 for the six months ended
June 30, 2015 and 2014, respectively. Share-based
compensation expense is classified in the condensed consolidated statements of comprehensive loss as follows:
Three Months Ended June
30, Six
Months Ended June 30,
2015 2014 2015 2014
Research and development expenses $ 51,736 $ 15,573 $ 150,881 $ 30,994
Administrative expenses 38,234 27,752 86,317 401,256
$ 89,970 $ 43,325 $ 237,198 $ 432,250 Employee
Stock Options During
the six months ended June 30, 2015 and 2014, no employees were granted stock options to purchase shares of common stock. There
were no employee stock option exercises during the six months ended June 30, 2015. During the six months ended June 30, 2014,
a named executive of the Company exercised 1,984,080 stock options. Cash received from stock option exercise was $101,933. The
Company recognized compensation expense related to employee stock options of $20,668 and $11,826 during the three months ended
June 30, 2015 and 2014, respectively, and $84,303 and $24,899 during the six months ended June 30, 2015 and 2014, respectively. Non-Employee
Stock Options No
non-employee stock options were granted during the six months ended June 30, 2015 or 2014 and no non-employee stock options were
exercised during the six months ended June 30, 2015 or 2014. The Company recognized compensation expense related to non-employee
stock options of $4,755 and $5,999 during the three months ended June 30, 2015 and 2014, respectively, and $9,193 and $11,446
during the six months ended June 30, 2015 and 2014, respectively. Common
stock awards The
Company granted 129,331 and 30,514 common stock awards during the three months ended June 30, 2015 and 2014, respectively, and
234,288 and 67,419 common stock awards during the six months ended June 30, 2015 and 2014, respectively, based on the value of
the services provided and the average stock price during each respective period. As all services were rendered in each respective
period, the Company recognized compensation expense related to common stock awards of $25,500 during each of the three month periods
ended June 30, 2015 and 2014 and $51,000 during each of the six month periods ended June 30, 2015 and 2014, respectively. All
common stock awards were authorized but not issued as of June 30, 2015. Warrants In
connection with the Companys collaboration agreements, the Company issued warrants to purchase 10,425,000 shares of common
stock to its collaborative partners on December 31, 2014. A warrant to purchase 1,600,000 shares of common stock was also issued
to a non-employee director for consulting services provided to the Company on December 31, 2014. These warrants were fair valued
at issuance date using the Black-Scholes option pricing model. The warrants are subject to re-measurement at each reporting period
until the measurement date is reached. Expense is recognized on a straight-line basis over the expected service period or at the
date of issuance, if there is not a service period. No warrants to purchase common stock were issued during the six months ended
June 30, 2015 or 2014, respectively.</t>
  </si>
  <si>
    <t>8. Commitments</t>
  </si>
  <si>
    <t>Commitments and Contingencies Disclosure [Abstract]</t>
  </si>
  <si>
    <t>Commitments</t>
  </si>
  <si>
    <t>In
August 2013, the Company entered into an agreement to lease office and laboratory space in Lexington, Massachusetts under an operating
lease with a commencement date of January 1, 2014 and a termination date of January 31, 2019. With the execution of
this lease, the Company is required to maintain a $66,000 letter of credit as a security deposit. In connection with the Lexington
lease, the Company recorded $105,568 as prepaid rent as of June 30, 2015, with $76,108 recorded as a non-current asset. The Company
also incurred a liability of $89,074 with respect to the Companys contribution to the landlords leasehold improvements,
of which $64,879 is outstanding as of June 30, 2015, with $47,647 recorded as a non-current liability. This liability is repayable
as additional rent expense over the term of the lease and bears interest at 6%. In addition, the Company leases office space in
London, U.K., which is due to expire in March 2017. The Company also leased office space in London, U.K. during 2014, however
the lease was terminated in March 2015 in accordance with the terms of the lease.</t>
  </si>
  <si>
    <t>9. Related Party Transactions</t>
  </si>
  <si>
    <t>Related Party Transactions [Abstract]</t>
  </si>
  <si>
    <t>Related Party Transactions</t>
  </si>
  <si>
    <t>In
June 2015, the Company issued a promissory note in the amount of $100,000 to Pharmsynthez with a maturity date of July 31, 2015
and a stated interest rate of 8.00% per annum (the Advance). In July 2015, the Company repaid the promissory note
and accrued interest in accordance with the terms of the promissory note. In
May 2011, the Company received a short term unsecured loan facility of up to $1.7 million from SynBio, a related party, of which
$395,000 is outstanding as of June 30, 2015 and December 31, 2014, respectively (the SynBio Loan). The loan
had an interest rate of 8.04% per annum as of the date of grant, with interest payable upon repayment of the loan, which was to
be seven months after the closing date of the loan. During 2012 the loan matured and it was agreed by both parties that the loan
can be called due with full repayment of the outstanding principal including accrued interest upon future agreement by both parties.
It was also agreed that as of July 1, 2012, no further interest on the outstanding loan balance will be accrued. The loan
is recorded in current liabilities as of June 30, 2015. The loan does not bear interest at the prevailing market rate for instruments
with similar characteristics. Subsequent to June 30, 2015, the Company entered into a written deferral arrangement whereby SynBio
agreed to defer all collections efforts or any default on the note until the earlier of January 31, 2016 or the Companys
completion of a $7 million financing. The
Company has various research, development, license and supply agreements with Baxalta, SynBio, Serum Institute and Pharmsynthez.
Baxalta is a related party of the Company, with a share ownership in the Company of approximately 8.7% and 8.9% as of June 30,
2015 and 2014, respectively. SynBio is an affiliate of the Company, with a share ownership in the Company of approximately 41.6%
and 40.3% as of June 30, 2015 and 2014, respectively. Serum Institute is a related party of the Company, with a share ownership
in the Company of approximately 9.2% and 9.4% as of June 30, 2015 and 2014, respectively. Pharmsynthez is a related party of SynBio,
which is an affiliate of the Company. In addition, one of the Companys directors is also a director of SynBio and Pharmsynthez.</t>
  </si>
  <si>
    <t>10. Subsequent Events</t>
  </si>
  <si>
    <t>Subsequent Events [Abstract]</t>
  </si>
  <si>
    <t>The
Company performed a review of events subsequent to the balance sheet date through the date the financial statements were issued
and determined, except as disclosed herein, that there were no other such events requiring recognition or disclosure in the financial
statements. On
July 1, 2015, the Company entered into a Securities Purchase Agreement (the SPA) with Pharmsynthez providing for
the sale of a minimum of a $3 million 10% Senior Secured Collateralized Convertible Promissory Note (the Note).
The SPA also provides for the issuance of certain warrants up to the amount of the Note. In July 2015, the Company issued the
Note in the amount of $3 million plus a warrant to purchase 10 million shares of common stock (the Warrant) in accordance
with the terms of the SPA. The Note carries a term of one year and is convertible, in whole or in part, at the option of Pharmsynthez
into shares of common stock at a conversion price of $0.15. If the Note is not repaid or converted on or before six months from
the date of issuance, Pharmsynthez will be issued an additional warrant to purchase 10 million shares of common stock. The Warrant
has a five-year term and is exercisable commencing January 1, 2016. In
July 2015, the Company repaid the Advance and accrued interest due to Pharmsynthez in accordance with the terms of the promissory
note. In
July 2015, the Company entered into a written deferral arrangement in connection with the SynBio Loan whereby SynBio agreed to
defer all collections efforts or any default on the note until the earlier of January 31, 2016 or the Companys completion
of a $7 million financing.</t>
  </si>
  <si>
    <t>2. Summary of Significant Accounting Policies (Policies)</t>
  </si>
  <si>
    <t>Preparation of Financial Statements</t>
  </si>
  <si>
    <t>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2014 Annual Report on Form 10-K. Certain
prior period amounts have been reclassified to conform to the presentation for the current period.</t>
  </si>
  <si>
    <t>Correction of Identified Errors</t>
  </si>
  <si>
    <t>Correction
of Identified Errors During
the second quarter of 2015, the Company identified an error in the condensed consolidated financial statements related to the
accounting for foreign currency matters. One of the Companys subsidiarys functional currency had been incorrectly
designated as the Euro instead of British Pound Sterling during the period January 1, 2013 through March 31, 2015. As a result,
certain applicable financial results of this entity were being translated to the reporting currency when they should have been
first remeasured into the functional currency. In addition, the Company identified an error in the condensed consolidated financial
statements related to the pushdown accounting of that subsidiary. The new basis of accounting of the acquired entity formed as
a result of the acquisition was not first remeasured into the functional currency before being translated to the reporting currency. The
correction of the errors identified above resulted in the recognition of foreign currency net gains and foreign currency
translation net losses. We concluded that these revision adjustments were not material to the Companys financial
position or results of operations for the six months ended June 30, 2015 or any of the prior periods presented. Therefore, we
have recognized the cumulative impact in the current reporting period, which resulted in a net gain in other income
(expenses) in the condensed consolidated statement of comprehensive loss of $0.24 million for the six months ended June 30,
2015 and a cumulative impact in accumulated other comprehensive income in the condensed consolidated balance sheet of $0.31
million and $0.19 million as of June 30, 2015 and December 31, 2014, respectively.</t>
  </si>
  <si>
    <t>Principles of Consolidation</t>
  </si>
  <si>
    <t>Principles
of Consolidation The
condensed consolidated financial statements of the Company include the accounts of Xenetic U.K. and its wholly owned subsidiaries:
Lipoxen Technologies Limited, Xenetic Bioscience, Incorporated, and SymbioTec GmbH (SymbioTec). All material intercompany
balances and transactions have been eliminated on consolidation.</t>
  </si>
  <si>
    <t>Change in Accounting Principle</t>
  </si>
  <si>
    <t>Change
in Accounting Principle During
the quarter ended June 30, 2015, the Company elected to apply pushdown accounting to the Companys acquisition of SymbioTec
in 2012. Pushdown accounting refers to the use of the acquirers basis in the preparation of the acquirees separate
financial statements as the new basis of accounting for the acquiree. Application of pushdown accounting is treated as a change
in accounting principle and was applied retrospectively to the Companys condensed consolidated financial statements. This
change resulted in no impact to the condensed consolidated financial statements for the six months ended June 30, 2015.</t>
  </si>
  <si>
    <t>Functional Currency Change</t>
  </si>
  <si>
    <t>Functional
Currency Change Effective
April 1, 2015, the functional currency of the Companys foreign subsidiaries changed from the British Pound Sterling to
the U.S. dollar. The changes in the economic facts and circumstances that caused the functional currency to change to that of
the parent company include: the closing of the Companys last office outside of the U.S. during the first quarter of 2015,
a shift of financial dependence of the subsidiaries to the parent, as well as the growth of the Companys operations in
U.S. dollar-denominated expenses. The Company translated assets and liabilities of these foreign subsidiaries at the exchange
rate in effect at the balance sheet date and included accumulated net translation adjustments in equity as a component of accumulated
other comprehensive loss. The change in functional currency is applied on a prospective basis. Therefore, any gains and losses
that were previously recorded in accumulated other comprehensive loss remain unchanged from March 31, 2015. Foreign currency transaction
gains and losses are the result of exchange rate changes on transactions denominated in currencies other than the functional currency.
The remeasurement of those foreign currency transactions is included in determining net income or loss for the period of exchange.</t>
  </si>
  <si>
    <t>Recent Accounting Pronouncements</t>
  </si>
  <si>
    <t>Recent
Accounting Pronouncements In
August 2014, the Financial Accounting Standards Board (FASB) issued Accounting Standards Update (ASU)
2014-15, Presentation of Financial Statements  Going Concern (Subtopic 205-40) In
May 2014, the FASB issued ASU 2014-09, Revenue from Contracts with Customers (Topic 606) Revenue
Recognition The
Company has considered other recent accounting pronouncements and concluded that they are either not applicable to the business,
or that no material effect is expected on the consolidated financial statements as a result of future adoption.</t>
  </si>
  <si>
    <t>4. Property and Equipment, net (Tables)</t>
  </si>
  <si>
    <t>Schedule of Property and Equipment, Net</t>
  </si>
  <si>
    <t xml:space="preserve">June
30, 2015 December 31, 2014
Laboratory equipment $ 255,813 $ 254,150
Office and computer equipment 35,190 189,459
Leasehold improvements 26,841 92,354
Furniture and fixtures 20,263 50,150
Property and equipment  at cost 338,107 586,113
Less accumulated depreciation (255,292 ) (466,664 )
Property and equipment  net $ 82,815 $ 119,449 </t>
  </si>
  <si>
    <t>5. Goodwill and Indefinite-Lived Intangible Assets (Tables)</t>
  </si>
  <si>
    <t>Reconciliation of Change in Carrying Value of Goodwill</t>
  </si>
  <si>
    <t xml:space="preserve">Balance as of January 1, 2014 $ 3,665,199
Foreign currency translation (200,042 )
Balance as of December 31, 2014 3,465,157
Foreign currency translation (181,778 )
Balance as of June 30, 2015 $ 3,283,379 </t>
  </si>
  <si>
    <t>7. Share-Based Compensation (Tables)</t>
  </si>
  <si>
    <t>Schedule of Share-Based Compensation Expense</t>
  </si>
  <si>
    <t xml:space="preserve">Three Months Ended June
30, Six
Months Ended June 30,
2015 2014 2015 2014
Research and development expenses $ 51,736 $ 15,573 $ 150,881 $ 30,994
Administrative expenses 38,234 27,752 86,317 401,256
$ 89,970 $ 43,325 $ 237,198 $ 432,250 </t>
  </si>
  <si>
    <t>4. Property and Equipment, net (Details) - USD ($)</t>
  </si>
  <si>
    <t>Property, Plant and Equipment [Line Items]</t>
  </si>
  <si>
    <t>Property and equipment - at cost</t>
  </si>
  <si>
    <t>Less accumulated depreciation</t>
  </si>
  <si>
    <t>Property and equipment - net</t>
  </si>
  <si>
    <t>Laboratory Equipment [Member]</t>
  </si>
  <si>
    <t>Office and Computer Equipment [Member]</t>
  </si>
  <si>
    <t>Leasehold Improvements [Member]</t>
  </si>
  <si>
    <t>Furniture and Fixtures [Member]</t>
  </si>
  <si>
    <t>4. Property and Equipment, net (Details Narrative) - USD ($)</t>
  </si>
  <si>
    <t>Depreciation expense</t>
  </si>
  <si>
    <t>5. Goodwill and Indefinite-Lived Intangible Assets (Details - Goodwill) - USD ($)</t>
  </si>
  <si>
    <t>12 Months Ended</t>
  </si>
  <si>
    <t>Beginning Balance</t>
  </si>
  <si>
    <t>Ending Balance</t>
  </si>
  <si>
    <t>5. Goodwill and Indefinite-Lived Intangible Assets (Details Narrative) - USD ($)</t>
  </si>
  <si>
    <t>Indefinite-lived Intangible Assets [Line Items]</t>
  </si>
  <si>
    <t>Carrying value of indefinite-lived intangible asset</t>
  </si>
  <si>
    <t>Onco Hist [Member]</t>
  </si>
  <si>
    <t>Impairment of indefinite-lived intangible asset</t>
  </si>
  <si>
    <t>6. Income Taxes (Details Narrative) - USD ($)</t>
  </si>
  <si>
    <t>Deferred tax assets</t>
  </si>
  <si>
    <t>Deferred tax asset valuation allowance</t>
  </si>
  <si>
    <t>Unrecognized tax positions</t>
  </si>
  <si>
    <t>7. Share-Based Compensation (Details - Share based compensation) - USD ($)</t>
  </si>
  <si>
    <t>Research and Development Expense [Member]</t>
  </si>
  <si>
    <t>General and Administrative Expense [Member]</t>
  </si>
  <si>
    <t>7. Share-Based Compensation (Details Narrative) - USD ($)</t>
  </si>
  <si>
    <t>Share based compensation</t>
  </si>
  <si>
    <t>Employee Stock Option [Member]</t>
  </si>
  <si>
    <t>Options granted</t>
  </si>
  <si>
    <t>Options exercised</t>
  </si>
  <si>
    <t>Non Employee Stock Options [Member]</t>
  </si>
  <si>
    <t>Common Stock Awards [Member]</t>
  </si>
  <si>
    <t>Warrants [Member]</t>
  </si>
  <si>
    <t>Warrants issued, common shares available to purchase</t>
  </si>
  <si>
    <t>Warrants [Member] | Non-employee Director</t>
  </si>
  <si>
    <t>JSOP [Member]</t>
  </si>
  <si>
    <t>8. Commitments (Details Narrative) - Lexington</t>
  </si>
  <si>
    <t>Jun. 30, 2015USD ($)</t>
  </si>
  <si>
    <t>Prepaid rent</t>
  </si>
  <si>
    <t>Prepaid rent noncurrent</t>
  </si>
  <si>
    <t>Landlord's leasehold improvement liability, current</t>
  </si>
  <si>
    <t>Landlord's leasehold improvement liability, noncurrent</t>
  </si>
  <si>
    <t>Letter of credit</t>
  </si>
  <si>
    <t>9. Related Party Transactions (Details Narrative) - USD ($)</t>
  </si>
  <si>
    <t>Pharmsynthez</t>
  </si>
  <si>
    <t>Promissory note</t>
  </si>
  <si>
    <t>Debt maturity date</t>
  </si>
  <si>
    <t>Jul. 31,
		2015</t>
  </si>
  <si>
    <t>Debt interest rate</t>
  </si>
  <si>
    <t>8.00%</t>
  </si>
  <si>
    <t>Baxalta</t>
  </si>
  <si>
    <t>Share ownership percentage</t>
  </si>
  <si>
    <t>8.70%</t>
  </si>
  <si>
    <t>8.90%</t>
  </si>
  <si>
    <t>SynBio LLC</t>
  </si>
  <si>
    <t>41.60%</t>
  </si>
  <si>
    <t>40.30%</t>
  </si>
  <si>
    <t>Serum Institute</t>
  </si>
  <si>
    <t>9.20%</t>
  </si>
  <si>
    <t>9.4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34525</v>
      </c>
    </row>
    <row r="12" spans="1:3">
      <c r="A12" t="s" s="4">
        <v>19</v>
      </c>
      <c r="B12" t="s" s="4">
        <v>20</v>
      </c>
    </row>
    <row r="13" spans="1:3">
      <c r="A13" t="s" s="4">
        <v>21</v>
      </c>
      <c r="B13" t="s" s="4">
        <v>22</v>
      </c>
    </row>
    <row r="14" spans="1:3">
      <c r="A14" t="s" s="4">
        <v>23</v>
      </c>
      <c r="C14" t="n" s="5">
        <v>150513011</v>
      </c>
    </row>
    <row r="15" spans="1:3">
      <c r="A15" t="s" s="4">
        <v>24</v>
      </c>
      <c r="B15" t="s" s="4">
        <v>25</v>
      </c>
    </row>
    <row r="16" spans="1:3">
      <c r="A16" t="s" s="4">
        <v>26</v>
      </c>
      <c r="B16" t="s" s="4">
        <v>27</v>
      </c>
    </row>
    <row r="17" spans="1:3">
      <c r="A17" t="s" s="4">
        <v>28</v>
      </c>
      <c r="B17" t="s"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9</v>
      </c>
      <c r="B1" t="s" s="2">
        <v>1</v>
      </c>
    </row>
    <row r="2" spans="1:2">
      <c r="B2" t="s" s="2">
        <v>2</v>
      </c>
    </row>
    <row r="3" spans="1:2">
      <c r="A3" t="s" s="3">
        <v>140</v>
      </c>
    </row>
    <row r="4" spans="1:2">
      <c r="A4" t="s" s="4">
        <v>141</v>
      </c>
      <c r="B4" t="s"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r="A1" t="s" s="1">
        <v>158</v>
      </c>
      <c r="B1" t="s" s="2">
        <v>1</v>
      </c>
    </row>
    <row r="2" spans="1:2">
      <c r="B2" t="s" s="2">
        <v>2</v>
      </c>
    </row>
    <row r="3" spans="1:2">
      <c r="A3" t="s" s="3">
        <v>124</v>
      </c>
    </row>
    <row r="4" spans="1:2">
      <c r="A4" t="s" s="4">
        <v>159</v>
      </c>
      <c r="B4" t="s" s="4">
        <v>160</v>
      </c>
    </row>
    <row r="5" spans="1:2">
      <c r="A5" t="s" s="4">
        <v>161</v>
      </c>
      <c r="B5" t="s" s="4">
        <v>162</v>
      </c>
    </row>
    <row r="6" spans="1:2">
      <c r="A6" t="s" s="4">
        <v>163</v>
      </c>
      <c r="B6" t="s" s="4">
        <v>164</v>
      </c>
    </row>
    <row r="7" spans="1:2">
      <c r="A7" t="s" s="4">
        <v>165</v>
      </c>
      <c r="B7" t="s" s="4">
        <v>166</v>
      </c>
    </row>
    <row r="8" spans="1:2">
      <c r="A8" t="s" s="4">
        <v>167</v>
      </c>
      <c r="B8" t="s" s="4">
        <v>168</v>
      </c>
    </row>
    <row r="9" spans="1:2">
      <c r="A9" t="s" s="4">
        <v>169</v>
      </c>
      <c r="B9" t="s"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1</v>
      </c>
      <c r="B1" t="s" s="2">
        <v>1</v>
      </c>
    </row>
    <row r="2" spans="1:2">
      <c r="B2" t="s" s="2">
        <v>2</v>
      </c>
    </row>
    <row r="3" spans="1:2">
      <c r="A3" t="s" s="3">
        <v>132</v>
      </c>
    </row>
    <row r="4" spans="1:2">
      <c r="A4" t="s" s="4">
        <v>172</v>
      </c>
      <c r="B4" t="s"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74</v>
      </c>
      <c r="B1" t="s" s="2">
        <v>1</v>
      </c>
    </row>
    <row r="2" spans="1:2">
      <c r="B2" t="s" s="2">
        <v>2</v>
      </c>
    </row>
    <row r="3" spans="1:2">
      <c r="A3" t="s" s="3">
        <v>136</v>
      </c>
    </row>
    <row r="4" spans="1:2">
      <c r="A4" t="s" s="4">
        <v>175</v>
      </c>
      <c r="B4" t="s"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7</v>
      </c>
      <c r="B1" t="s" s="2">
        <v>1</v>
      </c>
    </row>
    <row r="2" spans="1:2">
      <c r="B2" t="s" s="2">
        <v>2</v>
      </c>
    </row>
    <row r="3" spans="1:2">
      <c r="A3" t="s" s="3">
        <v>144</v>
      </c>
    </row>
    <row r="4" spans="1:2">
      <c r="A4" t="s" s="4">
        <v>178</v>
      </c>
      <c r="B4" t="s"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301480</v>
      </c>
      <c r="C3" t="n" s="7">
        <v>2507401</v>
      </c>
    </row>
    <row r="4" spans="1:3">
      <c r="A4" t="s" s="4">
        <v>33</v>
      </c>
      <c r="B4" t="n" s="5">
        <v>66000</v>
      </c>
      <c r="C4" t="n" s="5">
        <v>66000</v>
      </c>
    </row>
    <row r="5" spans="1:3">
      <c r="A5" t="s" s="4">
        <v>34</v>
      </c>
      <c r="B5" t="n" s="5">
        <v>1722</v>
      </c>
      <c r="C5" t="n" s="5">
        <v>115775</v>
      </c>
    </row>
    <row r="6" spans="1:3">
      <c r="A6" t="s" s="4">
        <v>35</v>
      </c>
      <c r="B6" t="n" s="5">
        <v>129141</v>
      </c>
      <c r="C6" t="n" s="5">
        <v>88237</v>
      </c>
    </row>
    <row r="7" spans="1:3">
      <c r="A7" t="s" s="4">
        <v>36</v>
      </c>
      <c r="B7" t="n" s="5">
        <v>498343</v>
      </c>
      <c r="C7" t="n" s="5">
        <v>2777413</v>
      </c>
    </row>
    <row r="8" spans="1:3">
      <c r="A8" t="s" s="4">
        <v>37</v>
      </c>
      <c r="B8" t="n" s="5">
        <v>82815</v>
      </c>
      <c r="C8" t="n" s="5">
        <v>119449</v>
      </c>
    </row>
    <row r="9" spans="1:3">
      <c r="A9" t="s" s="4">
        <v>38</v>
      </c>
      <c r="B9" t="n" s="5">
        <v>3283379</v>
      </c>
      <c r="C9" t="n" s="5">
        <v>3465157</v>
      </c>
    </row>
    <row r="10" spans="1:3">
      <c r="A10" t="s" s="4">
        <v>39</v>
      </c>
      <c r="B10" t="n" s="5">
        <v>9243128</v>
      </c>
      <c r="C10" t="n" s="5">
        <v>9754857</v>
      </c>
    </row>
    <row r="11" spans="1:3">
      <c r="A11" t="s" s="4">
        <v>40</v>
      </c>
      <c r="B11" t="n" s="5">
        <v>162059</v>
      </c>
      <c r="C11" t="n" s="5">
        <v>199270</v>
      </c>
    </row>
    <row r="12" spans="1:3">
      <c r="A12" t="s" s="4">
        <v>41</v>
      </c>
      <c r="B12" t="n" s="5">
        <v>13269724</v>
      </c>
      <c r="C12" t="n" s="5">
        <v>16316146</v>
      </c>
    </row>
    <row r="13" spans="1:3">
      <c r="A13" t="s" s="3">
        <v>42</v>
      </c>
    </row>
    <row r="14" spans="1:3">
      <c r="A14" t="s" s="4">
        <v>43</v>
      </c>
      <c r="B14" t="n" s="5">
        <v>1756960</v>
      </c>
      <c r="C14" t="n" s="5">
        <v>852760</v>
      </c>
    </row>
    <row r="15" spans="1:3">
      <c r="A15" t="s" s="4">
        <v>44</v>
      </c>
      <c r="B15" t="n" s="5">
        <v>862113</v>
      </c>
      <c r="C15" t="n" s="5">
        <v>1409691</v>
      </c>
    </row>
    <row r="16" spans="1:3">
      <c r="A16" t="s" s="4">
        <v>45</v>
      </c>
      <c r="B16" t="n" s="5">
        <v>454986</v>
      </c>
      <c r="C16" t="n" s="5">
        <v>41472</v>
      </c>
    </row>
    <row r="17" spans="1:3">
      <c r="A17" t="s" s="4">
        <v>46</v>
      </c>
      <c r="B17" t="n" s="5">
        <v>395000</v>
      </c>
      <c r="C17" t="n" s="5">
        <v>395000</v>
      </c>
    </row>
    <row r="18" spans="1:3">
      <c r="A18" t="s" s="4">
        <v>47</v>
      </c>
      <c r="B18" t="n" s="5">
        <v>3469059</v>
      </c>
      <c r="C18" t="n" s="5">
        <v>2698923</v>
      </c>
    </row>
    <row r="19" spans="1:3">
      <c r="A19" t="s" s="4">
        <v>48</v>
      </c>
      <c r="B19" t="n" s="5">
        <v>2918518</v>
      </c>
      <c r="C19" t="n" s="5">
        <v>3080097</v>
      </c>
    </row>
    <row r="20" spans="1:3">
      <c r="A20" t="s" s="4">
        <v>49</v>
      </c>
      <c r="B20" t="n" s="5">
        <v>47647</v>
      </c>
      <c r="C20" t="n" s="5">
        <v>56383</v>
      </c>
    </row>
    <row r="21" spans="1:3">
      <c r="A21" t="s" s="4">
        <v>50</v>
      </c>
      <c r="B21" t="n" s="5">
        <v>6435224</v>
      </c>
      <c r="C21" t="n" s="5">
        <v>5835403</v>
      </c>
    </row>
    <row r="22" spans="1:3">
      <c r="A22" t="s" s="3">
        <v>51</v>
      </c>
    </row>
    <row r="23" spans="1:3">
      <c r="A23" t="s" s="4">
        <v>52</v>
      </c>
      <c r="B23" t="n" s="5">
        <v>1499855</v>
      </c>
      <c r="C23" t="n" s="5">
        <v>1499855</v>
      </c>
    </row>
    <row r="24" spans="1:3">
      <c r="A24" t="s" s="4">
        <v>53</v>
      </c>
      <c r="B24" t="n" s="5">
        <v>89548018</v>
      </c>
      <c r="C24" t="n" s="5">
        <v>89310820</v>
      </c>
    </row>
    <row r="25" spans="1:3">
      <c r="A25" t="s" s="4">
        <v>54</v>
      </c>
      <c r="B25" t="n" s="5">
        <v>-79180815</v>
      </c>
      <c r="C25" t="n" s="5">
        <v>-75624428</v>
      </c>
    </row>
    <row r="26" spans="1:3">
      <c r="A26" t="s" s="4">
        <v>55</v>
      </c>
      <c r="B26" t="n" s="5">
        <v>248622</v>
      </c>
      <c r="C26" t="n" s="5">
        <v>575676</v>
      </c>
    </row>
    <row r="27" spans="1:3">
      <c r="A27" t="s" s="4">
        <v>56</v>
      </c>
      <c r="B27" t="n" s="5">
        <v>-5281180</v>
      </c>
      <c r="C27" t="n" s="5">
        <v>-5281180</v>
      </c>
    </row>
    <row r="28" spans="1:3">
      <c r="A28" t="s" s="4">
        <v>57</v>
      </c>
      <c r="B28" t="n" s="5">
        <v>6834500</v>
      </c>
      <c r="C28" t="n" s="5">
        <v>10480743</v>
      </c>
    </row>
    <row r="29" spans="1:3">
      <c r="A29" t="s" s="4">
        <v>58</v>
      </c>
      <c r="B29" t="n" s="7">
        <v>13269724</v>
      </c>
      <c r="C29" t="n" s="7">
        <v>163161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180</v>
      </c>
      <c r="B1" t="s" s="2">
        <v>2</v>
      </c>
      <c r="C1" t="s" s="2">
        <v>30</v>
      </c>
    </row>
    <row r="2" spans="1:3">
      <c r="A2" t="s" s="3">
        <v>181</v>
      </c>
    </row>
    <row r="3" spans="1:3">
      <c r="A3" t="s" s="4">
        <v>182</v>
      </c>
      <c r="B3" t="n" s="7">
        <v>338107</v>
      </c>
      <c r="C3" t="n" s="7">
        <v>586113</v>
      </c>
    </row>
    <row r="4" spans="1:3">
      <c r="A4" t="s" s="4">
        <v>183</v>
      </c>
      <c r="B4" t="n" s="5">
        <v>-255292</v>
      </c>
      <c r="C4" t="n" s="5">
        <v>-466664</v>
      </c>
    </row>
    <row r="5" spans="1:3">
      <c r="A5" t="s" s="4">
        <v>184</v>
      </c>
      <c r="B5" t="n" s="5">
        <v>82815</v>
      </c>
      <c r="C5" t="n" s="5">
        <v>119449</v>
      </c>
    </row>
    <row r="6" spans="1:3">
      <c r="A6" t="s" s="4">
        <v>185</v>
      </c>
    </row>
    <row r="7" spans="1:3">
      <c r="A7" t="s" s="3">
        <v>181</v>
      </c>
    </row>
    <row r="8" spans="1:3">
      <c r="A8" t="s" s="4">
        <v>182</v>
      </c>
      <c r="B8" t="n" s="5">
        <v>255813</v>
      </c>
      <c r="C8" t="n" s="5">
        <v>254150</v>
      </c>
    </row>
    <row r="9" spans="1:3">
      <c r="A9" t="s" s="4">
        <v>186</v>
      </c>
    </row>
    <row r="10" spans="1:3">
      <c r="A10" t="s" s="3">
        <v>181</v>
      </c>
    </row>
    <row r="11" spans="1:3">
      <c r="A11" t="s" s="4">
        <v>182</v>
      </c>
      <c r="B11" t="n" s="5">
        <v>35190</v>
      </c>
      <c r="C11" t="n" s="5">
        <v>189459</v>
      </c>
    </row>
    <row r="12" spans="1:3">
      <c r="A12" t="s" s="4">
        <v>187</v>
      </c>
    </row>
    <row r="13" spans="1:3">
      <c r="A13" t="s" s="3">
        <v>181</v>
      </c>
    </row>
    <row r="14" spans="1:3">
      <c r="A14" t="s" s="4">
        <v>182</v>
      </c>
      <c r="B14" t="n" s="5">
        <v>26841</v>
      </c>
      <c r="C14" t="n" s="5">
        <v>92354</v>
      </c>
    </row>
    <row r="15" spans="1:3">
      <c r="A15" t="s" s="4">
        <v>188</v>
      </c>
    </row>
    <row r="16" spans="1:3">
      <c r="A16" t="s" s="3">
        <v>181</v>
      </c>
    </row>
    <row r="17" spans="1:3">
      <c r="A17" t="s" s="4">
        <v>182</v>
      </c>
      <c r="B17" t="n" s="7">
        <v>20263</v>
      </c>
      <c r="C17" t="n" s="7">
        <v>501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189</v>
      </c>
      <c r="B1" t="s" s="2">
        <v>66</v>
      </c>
      <c r="D1" t="s" s="2">
        <v>1</v>
      </c>
    </row>
    <row r="2" spans="1:5">
      <c r="B2" t="s" s="2">
        <v>2</v>
      </c>
      <c r="C2" t="s" s="2">
        <v>67</v>
      </c>
      <c r="D2" t="s" s="2">
        <v>2</v>
      </c>
      <c r="E2" t="s" s="2">
        <v>67</v>
      </c>
    </row>
    <row r="3" spans="1:5">
      <c r="A3" t="s" s="3">
        <v>132</v>
      </c>
    </row>
    <row r="4" spans="1:5">
      <c r="A4" t="s" s="4">
        <v>190</v>
      </c>
      <c r="B4" t="n" s="7">
        <v>8551</v>
      </c>
      <c r="C4" t="n" s="7">
        <v>16526</v>
      </c>
      <c r="D4" t="n" s="7">
        <v>31463</v>
      </c>
      <c r="E4" t="n" s="7">
        <v>3251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91</v>
      </c>
      <c r="B1" t="s" s="2">
        <v>1</v>
      </c>
      <c r="C1" t="s" s="2">
        <v>192</v>
      </c>
    </row>
    <row r="2" spans="1:3">
      <c r="B2" t="s" s="2">
        <v>2</v>
      </c>
      <c r="C2" t="s" s="2">
        <v>30</v>
      </c>
    </row>
    <row r="3" spans="1:3">
      <c r="A3" t="s" s="3">
        <v>136</v>
      </c>
    </row>
    <row r="4" spans="1:3">
      <c r="A4" t="s" s="4">
        <v>193</v>
      </c>
      <c r="B4" t="n" s="7">
        <v>3465157</v>
      </c>
      <c r="C4" t="n" s="7">
        <v>3665199</v>
      </c>
    </row>
    <row r="5" spans="1:3">
      <c r="A5" t="s" s="4">
        <v>95</v>
      </c>
      <c r="B5" t="n" s="5">
        <v>-181778</v>
      </c>
      <c r="C5" t="n" s="5">
        <v>-200042</v>
      </c>
    </row>
    <row r="6" spans="1:3">
      <c r="A6" t="s" s="4">
        <v>194</v>
      </c>
      <c r="B6" t="n" s="7">
        <v>3283379</v>
      </c>
      <c r="C6" t="n" s="7">
        <v>3465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195</v>
      </c>
      <c r="B1" t="s" s="2">
        <v>1</v>
      </c>
    </row>
    <row r="2" spans="1:4">
      <c r="B2" t="s" s="2">
        <v>2</v>
      </c>
      <c r="C2" t="s" s="2">
        <v>67</v>
      </c>
      <c r="D2" t="s" s="2">
        <v>30</v>
      </c>
    </row>
    <row r="3" spans="1:4">
      <c r="A3" t="s" s="3">
        <v>196</v>
      </c>
    </row>
    <row r="4" spans="1:4">
      <c r="A4" t="s" s="4">
        <v>197</v>
      </c>
      <c r="B4" t="n" s="7">
        <v>9243128</v>
      </c>
      <c r="D4" t="n" s="7">
        <v>9754857</v>
      </c>
    </row>
    <row r="5" spans="1:4">
      <c r="A5" t="s" s="4">
        <v>198</v>
      </c>
    </row>
    <row r="6" spans="1:4">
      <c r="A6" t="s" s="3">
        <v>196</v>
      </c>
    </row>
    <row r="7" spans="1:4">
      <c r="A7" t="s" s="4">
        <v>197</v>
      </c>
      <c r="B7" t="n" s="5">
        <v>9243128</v>
      </c>
      <c r="D7" t="n" s="7">
        <v>9754857</v>
      </c>
    </row>
    <row r="8" spans="1:4">
      <c r="A8" t="s" s="4">
        <v>199</v>
      </c>
      <c r="B8" t="n" s="7">
        <v>0</v>
      </c>
      <c r="C8" t="n" s="7">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200</v>
      </c>
      <c r="B1" t="s" s="2">
        <v>2</v>
      </c>
      <c r="C1" t="s" s="2">
        <v>30</v>
      </c>
    </row>
    <row r="2" spans="1:3">
      <c r="A2" t="s" s="3">
        <v>140</v>
      </c>
    </row>
    <row r="3" spans="1:3">
      <c r="A3" t="s" s="4">
        <v>201</v>
      </c>
      <c r="B3" t="n" s="7">
        <v>15100000</v>
      </c>
      <c r="C3" t="n" s="7">
        <v>13800000</v>
      </c>
    </row>
    <row r="4" spans="1:3">
      <c r="A4" t="s" s="4">
        <v>202</v>
      </c>
      <c r="B4" t="n" s="5">
        <v>15100000</v>
      </c>
      <c r="C4" t="n" s="5">
        <v>13800000</v>
      </c>
    </row>
    <row r="5" spans="1:3">
      <c r="A5" t="s" s="4">
        <v>203</v>
      </c>
      <c r="B5" t="n" s="7">
        <v>0</v>
      </c>
      <c r="C5" t="n"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204</v>
      </c>
      <c r="B1" t="s" s="2">
        <v>66</v>
      </c>
      <c r="D1" t="s" s="2">
        <v>1</v>
      </c>
    </row>
    <row r="2" spans="1:5">
      <c r="B2" t="s" s="2">
        <v>2</v>
      </c>
      <c r="C2" t="s" s="2">
        <v>67</v>
      </c>
      <c r="D2" t="s" s="2">
        <v>2</v>
      </c>
      <c r="E2" t="s" s="2">
        <v>67</v>
      </c>
    </row>
    <row r="3" spans="1:5">
      <c r="A3" t="s" s="4">
        <v>93</v>
      </c>
      <c r="B3" t="n" s="7">
        <v>89970</v>
      </c>
      <c r="C3" t="n" s="7">
        <v>43325</v>
      </c>
      <c r="D3" t="n" s="7">
        <v>237198</v>
      </c>
      <c r="E3" t="n" s="7">
        <v>432250</v>
      </c>
    </row>
    <row r="4" spans="1:5">
      <c r="A4" t="s" s="4">
        <v>205</v>
      </c>
    </row>
    <row r="5" spans="1:5">
      <c r="A5" t="s" s="4">
        <v>93</v>
      </c>
      <c r="B5" t="n" s="5">
        <v>51736</v>
      </c>
      <c r="C5" t="n" s="5">
        <v>15573</v>
      </c>
      <c r="D5" t="n" s="5">
        <v>150881</v>
      </c>
      <c r="E5" t="n" s="5">
        <v>30994</v>
      </c>
    </row>
    <row r="6" spans="1:5">
      <c r="A6" t="s" s="4">
        <v>206</v>
      </c>
    </row>
    <row r="7" spans="1:5">
      <c r="A7" t="s" s="4">
        <v>93</v>
      </c>
      <c r="B7" t="n" s="7">
        <v>38234</v>
      </c>
      <c r="C7" t="n" s="7">
        <v>27752</v>
      </c>
      <c r="D7" t="n" s="7">
        <v>86317</v>
      </c>
      <c r="E7" t="n" s="7">
        <v>4012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r="1" spans="1:6">
      <c r="A1" t="s" s="1">
        <v>207</v>
      </c>
      <c r="B1" t="s" s="2">
        <v>66</v>
      </c>
      <c r="D1" t="s" s="2">
        <v>1</v>
      </c>
      <c r="F1" t="s" s="2">
        <v>192</v>
      </c>
    </row>
    <row r="2" spans="1:6">
      <c r="B2" t="s" s="2">
        <v>2</v>
      </c>
      <c r="C2" t="s" s="2">
        <v>67</v>
      </c>
      <c r="D2" t="s" s="2">
        <v>2</v>
      </c>
      <c r="E2" t="s" s="2">
        <v>67</v>
      </c>
      <c r="F2" t="s" s="2">
        <v>30</v>
      </c>
    </row>
    <row r="3" spans="1:6">
      <c r="A3" t="s" s="4">
        <v>208</v>
      </c>
      <c r="B3" t="n" s="7">
        <v>89970</v>
      </c>
      <c r="C3" t="n" s="7">
        <v>43325</v>
      </c>
      <c r="D3" t="n" s="7">
        <v>237198</v>
      </c>
      <c r="E3" t="n" s="7">
        <v>432250</v>
      </c>
    </row>
    <row r="4" spans="1:6">
      <c r="A4" t="s" s="4">
        <v>209</v>
      </c>
    </row>
    <row r="5" spans="1:6">
      <c r="A5" t="s" s="4">
        <v>210</v>
      </c>
      <c r="D5" t="n" s="5">
        <v>0</v>
      </c>
      <c r="E5" t="n" s="5">
        <v>0</v>
      </c>
    </row>
    <row r="6" spans="1:6">
      <c r="A6" t="s" s="4">
        <v>211</v>
      </c>
      <c r="D6" t="n" s="5">
        <v>0</v>
      </c>
      <c r="E6" t="n" s="5">
        <v>1984080</v>
      </c>
    </row>
    <row r="7" spans="1:6">
      <c r="A7" t="s" s="4">
        <v>110</v>
      </c>
      <c r="E7" t="n" s="7">
        <v>101933</v>
      </c>
    </row>
    <row r="8" spans="1:6">
      <c r="A8" t="s" s="4">
        <v>208</v>
      </c>
      <c r="B8" t="n" s="5">
        <v>20668</v>
      </c>
      <c r="C8" t="n" s="5">
        <v>11826</v>
      </c>
      <c r="D8" t="n" s="7">
        <v>84303</v>
      </c>
      <c r="E8" t="n" s="7">
        <v>24899</v>
      </c>
    </row>
    <row r="9" spans="1:6">
      <c r="A9" t="s" s="4">
        <v>212</v>
      </c>
    </row>
    <row r="10" spans="1:6">
      <c r="A10" t="s" s="4">
        <v>210</v>
      </c>
      <c r="D10" t="n" s="5">
        <v>0</v>
      </c>
      <c r="E10" t="n" s="5">
        <v>0</v>
      </c>
    </row>
    <row r="11" spans="1:6">
      <c r="A11" t="s" s="4">
        <v>211</v>
      </c>
      <c r="D11" t="n" s="5">
        <v>0</v>
      </c>
      <c r="E11" t="n" s="5">
        <v>0</v>
      </c>
    </row>
    <row r="12" spans="1:6">
      <c r="A12" t="s" s="4">
        <v>208</v>
      </c>
      <c r="B12" t="n" s="7">
        <v>4755</v>
      </c>
      <c r="C12" t="n" s="7">
        <v>5999</v>
      </c>
      <c r="D12" t="n" s="7">
        <v>9193</v>
      </c>
      <c r="E12" t="n" s="7">
        <v>11446</v>
      </c>
    </row>
    <row r="13" spans="1:6">
      <c r="A13" t="s" s="4">
        <v>213</v>
      </c>
    </row>
    <row r="14" spans="1:6">
      <c r="A14" t="s" s="4">
        <v>210</v>
      </c>
      <c r="B14" t="n" s="5">
        <v>129331</v>
      </c>
      <c r="C14" t="n" s="5">
        <v>30514</v>
      </c>
      <c r="D14" t="n" s="5">
        <v>234288</v>
      </c>
      <c r="E14" t="n" s="5">
        <v>67419</v>
      </c>
    </row>
    <row r="15" spans="1:6">
      <c r="A15" t="s" s="4">
        <v>208</v>
      </c>
      <c r="B15" t="n" s="7">
        <v>25500</v>
      </c>
      <c r="C15" t="n" s="7">
        <v>25500</v>
      </c>
      <c r="D15" t="n" s="7">
        <v>51000</v>
      </c>
      <c r="E15" t="n" s="7">
        <v>51000</v>
      </c>
    </row>
    <row r="16" spans="1:6">
      <c r="A16" t="s" s="4">
        <v>214</v>
      </c>
    </row>
    <row r="17" spans="1:6">
      <c r="A17" t="s" s="4">
        <v>215</v>
      </c>
      <c r="F17" t="n" s="5">
        <v>10425000</v>
      </c>
    </row>
    <row r="18" spans="1:6">
      <c r="A18" t="s" s="4">
        <v>216</v>
      </c>
    </row>
    <row r="19" spans="1:6">
      <c r="A19" t="s" s="4">
        <v>215</v>
      </c>
      <c r="F19" t="n" s="5">
        <v>1600000</v>
      </c>
    </row>
    <row r="20" spans="1:6">
      <c r="A20" t="s" s="4">
        <v>217</v>
      </c>
    </row>
    <row r="21" spans="1:6">
      <c r="A21" t="s" s="4">
        <v>208</v>
      </c>
      <c r="D21" t="n" s="7">
        <v>0</v>
      </c>
      <c r="E21" t="n" s="7">
        <v>3449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t="s" s="1">
        <v>218</v>
      </c>
      <c r="B1" t="s" s="2">
        <v>219</v>
      </c>
    </row>
    <row r="2" spans="1:2">
      <c r="A2" t="s" s="4">
        <v>220</v>
      </c>
      <c r="B2" t="n" s="7">
        <v>105568</v>
      </c>
    </row>
    <row r="3" spans="1:2">
      <c r="A3" t="s" s="4">
        <v>221</v>
      </c>
      <c r="B3" t="n" s="5">
        <v>76108</v>
      </c>
    </row>
    <row r="4" spans="1:2">
      <c r="A4" t="s" s="4">
        <v>222</v>
      </c>
      <c r="B4" t="n" s="5">
        <v>64879</v>
      </c>
    </row>
    <row r="5" spans="1:2">
      <c r="A5" t="s" s="4">
        <v>223</v>
      </c>
      <c r="B5" t="n" s="5">
        <v>47647</v>
      </c>
    </row>
    <row r="6" spans="1:2">
      <c r="A6" t="s" s="4">
        <v>224</v>
      </c>
      <c r="B6" t="n" s="7">
        <v>66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t="s" s="1">
        <v>225</v>
      </c>
      <c r="B1" t="s" s="2">
        <v>1</v>
      </c>
    </row>
    <row r="2" spans="1:3">
      <c r="B2" t="s" s="2">
        <v>2</v>
      </c>
      <c r="C2" t="s" s="2">
        <v>67</v>
      </c>
    </row>
    <row r="3" spans="1:3">
      <c r="A3" t="s" s="4">
        <v>226</v>
      </c>
    </row>
    <row r="4" spans="1:3">
      <c r="A4" t="s" s="4">
        <v>227</v>
      </c>
      <c r="B4" t="n" s="7">
        <v>100000</v>
      </c>
    </row>
    <row r="5" spans="1:3">
      <c r="A5" t="s" s="4">
        <v>228</v>
      </c>
      <c r="B5" t="s" s="4">
        <v>229</v>
      </c>
    </row>
    <row r="6" spans="1:3">
      <c r="A6" t="s" s="4">
        <v>230</v>
      </c>
      <c r="B6" t="s" s="4">
        <v>231</v>
      </c>
    </row>
    <row r="7" spans="1:3">
      <c r="A7" t="s" s="4">
        <v>232</v>
      </c>
    </row>
    <row r="8" spans="1:3">
      <c r="A8" t="s" s="4">
        <v>233</v>
      </c>
      <c r="B8" t="s" s="4">
        <v>234</v>
      </c>
      <c r="C8" t="s" s="4">
        <v>235</v>
      </c>
    </row>
    <row r="9" spans="1:3">
      <c r="A9" t="s" s="4">
        <v>236</v>
      </c>
    </row>
    <row r="10" spans="1:3">
      <c r="A10" t="s" s="4">
        <v>233</v>
      </c>
      <c r="B10" t="s" s="4">
        <v>237</v>
      </c>
      <c r="C10" t="s" s="4">
        <v>238</v>
      </c>
    </row>
    <row r="11" spans="1:3">
      <c r="A11" t="s" s="4">
        <v>239</v>
      </c>
    </row>
    <row r="12" spans="1:3">
      <c r="A12" t="s" s="4">
        <v>233</v>
      </c>
      <c r="B12" t="s" s="4">
        <v>240</v>
      </c>
      <c r="C12" t="s"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9</v>
      </c>
      <c r="B1" t="s" s="2">
        <v>2</v>
      </c>
      <c r="C1" t="s" s="2">
        <v>30</v>
      </c>
    </row>
    <row r="2" spans="1:3">
      <c r="A2" t="s" s="3">
        <v>60</v>
      </c>
    </row>
    <row r="3" spans="1:3">
      <c r="A3" t="s" s="4">
        <v>61</v>
      </c>
      <c r="B3" t="n" s="8">
        <v>0.01</v>
      </c>
      <c r="C3" t="n" s="8">
        <v>0.01</v>
      </c>
    </row>
    <row r="4" spans="1:3">
      <c r="A4" t="s" s="4">
        <v>62</v>
      </c>
      <c r="B4" t="n" s="5">
        <v>215456000</v>
      </c>
      <c r="C4" t="n" s="5">
        <v>215456000</v>
      </c>
    </row>
    <row r="5" spans="1:3">
      <c r="A5" t="s" s="4">
        <v>63</v>
      </c>
      <c r="B5" t="n" s="5">
        <v>149985476</v>
      </c>
      <c r="C5" t="n" s="5">
        <v>149985476</v>
      </c>
    </row>
    <row r="6" spans="1:3">
      <c r="A6" t="s" s="4">
        <v>64</v>
      </c>
      <c r="B6" t="n" s="5">
        <v>139297282</v>
      </c>
      <c r="C6" t="n" s="5">
        <v>1392972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555740</v>
      </c>
      <c r="C4" t="n" s="7">
        <v>-1032681</v>
      </c>
      <c r="D4" t="n" s="7">
        <v>-1590823</v>
      </c>
      <c r="E4" t="n" s="7">
        <v>-1597571</v>
      </c>
    </row>
    <row r="5" spans="1:5">
      <c r="A5" t="s" s="4">
        <v>70</v>
      </c>
      <c r="B5" t="n" s="5">
        <v>-803399</v>
      </c>
      <c r="C5" t="n" s="5">
        <v>-1607210</v>
      </c>
      <c r="D5" t="n" s="5">
        <v>-1738625</v>
      </c>
      <c r="E5" t="n" s="5">
        <v>-4001415</v>
      </c>
    </row>
    <row r="6" spans="1:5">
      <c r="A6" t="s" s="4">
        <v>71</v>
      </c>
      <c r="B6" t="n" s="5">
        <v>-1359139</v>
      </c>
      <c r="C6" t="n" s="5">
        <v>-2639891</v>
      </c>
      <c r="D6" t="n" s="5">
        <v>-3329448</v>
      </c>
      <c r="E6" t="n" s="5">
        <v>-5598986</v>
      </c>
    </row>
    <row r="7" spans="1:5">
      <c r="A7" t="s" s="3">
        <v>72</v>
      </c>
    </row>
    <row r="8" spans="1:5">
      <c r="A8" t="s" s="4">
        <v>73</v>
      </c>
      <c r="B8" t="n" s="5">
        <v>0</v>
      </c>
      <c r="C8" t="n" s="5">
        <v>0</v>
      </c>
      <c r="D8" t="n" s="5">
        <v>0</v>
      </c>
      <c r="E8" t="n" s="5">
        <v>-1069675</v>
      </c>
    </row>
    <row r="9" spans="1:5">
      <c r="A9" t="s" s="4">
        <v>74</v>
      </c>
      <c r="B9" t="n" s="5">
        <v>234453</v>
      </c>
      <c r="C9" t="n" s="5">
        <v>-128186</v>
      </c>
      <c r="D9" t="n" s="5">
        <v>-225515</v>
      </c>
      <c r="E9" t="n" s="5">
        <v>-162607</v>
      </c>
    </row>
    <row r="10" spans="1:5">
      <c r="A10" t="s" s="4">
        <v>75</v>
      </c>
      <c r="B10" t="n" s="5">
        <v>914</v>
      </c>
      <c r="C10" t="n" s="5">
        <v>10698</v>
      </c>
      <c r="D10" t="n" s="5">
        <v>1088</v>
      </c>
      <c r="E10" t="n" s="5">
        <v>11742</v>
      </c>
    </row>
    <row r="11" spans="1:5">
      <c r="A11" t="s" s="4">
        <v>76</v>
      </c>
      <c r="B11" t="n" s="5">
        <v>-1386</v>
      </c>
      <c r="C11" t="n" s="5">
        <v>-1489</v>
      </c>
      <c r="D11" t="n" s="5">
        <v>-2512</v>
      </c>
      <c r="E11" t="n" s="5">
        <v>-2373</v>
      </c>
    </row>
    <row r="12" spans="1:5">
      <c r="A12" t="s" s="4">
        <v>77</v>
      </c>
      <c r="B12" t="n" s="5">
        <v>233981</v>
      </c>
      <c r="C12" t="n" s="5">
        <v>-118977</v>
      </c>
      <c r="D12" t="n" s="5">
        <v>-226939</v>
      </c>
      <c r="E12" t="n" s="5">
        <v>-1222913</v>
      </c>
    </row>
    <row r="13" spans="1:5">
      <c r="A13" t="s" s="4">
        <v>78</v>
      </c>
      <c r="B13" t="n" s="5">
        <v>-1125158</v>
      </c>
      <c r="C13" t="n" s="5">
        <v>-2758868</v>
      </c>
      <c r="D13" t="n" s="5">
        <v>-3556387</v>
      </c>
      <c r="E13" t="n" s="5">
        <v>-6821899</v>
      </c>
    </row>
    <row r="14" spans="1:5">
      <c r="A14" t="s" s="4">
        <v>79</v>
      </c>
      <c r="B14" t="n" s="5">
        <v>0</v>
      </c>
      <c r="C14" t="n" s="5">
        <v>0</v>
      </c>
      <c r="D14" t="n" s="5">
        <v>0</v>
      </c>
      <c r="E14" t="n" s="5">
        <v>0</v>
      </c>
    </row>
    <row r="15" spans="1:5">
      <c r="A15" t="s" s="4">
        <v>80</v>
      </c>
      <c r="B15" t="n" s="5">
        <v>-1125158</v>
      </c>
      <c r="C15" t="n" s="5">
        <v>-2758868</v>
      </c>
      <c r="D15" t="n" s="5">
        <v>-3556387</v>
      </c>
      <c r="E15" t="n" s="5">
        <v>-6821899</v>
      </c>
    </row>
    <row r="16" spans="1:5">
      <c r="A16" t="s" s="4">
        <v>81</v>
      </c>
      <c r="B16" t="n" s="5">
        <v>-338875</v>
      </c>
      <c r="C16" t="n" s="5">
        <v>397760</v>
      </c>
      <c r="D16" t="n" s="5">
        <v>-327054</v>
      </c>
      <c r="E16" t="n" s="5">
        <v>523641</v>
      </c>
    </row>
    <row r="17" spans="1:5">
      <c r="A17" t="s" s="4">
        <v>82</v>
      </c>
      <c r="B17" t="n" s="7">
        <v>-1464033</v>
      </c>
      <c r="C17" t="n" s="7">
        <v>-2361108</v>
      </c>
      <c r="D17" t="n" s="7">
        <v>-3883441</v>
      </c>
      <c r="E17" t="n" s="7">
        <v>-6298258</v>
      </c>
    </row>
    <row r="18" spans="1:5">
      <c r="A18" t="s" s="4">
        <v>83</v>
      </c>
      <c r="B18" t="s" s="4">
        <v>84</v>
      </c>
      <c r="C18" t="s" s="4">
        <v>85</v>
      </c>
      <c r="D18" t="s" s="4">
        <v>86</v>
      </c>
      <c r="E18" t="s" s="4">
        <v>87</v>
      </c>
    </row>
    <row r="19" spans="1:5">
      <c r="A19" t="s" s="4">
        <v>88</v>
      </c>
      <c r="B19" t="n" s="5">
        <v>139297282</v>
      </c>
      <c r="C19" t="n" s="5">
        <v>136052498</v>
      </c>
      <c r="D19" t="n" s="5">
        <v>139297282</v>
      </c>
      <c r="E19" t="n" s="5">
        <v>1340876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9</v>
      </c>
      <c r="B1" t="s" s="2">
        <v>1</v>
      </c>
    </row>
    <row r="2" spans="1:3">
      <c r="B2" t="s" s="2">
        <v>2</v>
      </c>
      <c r="C2" t="s" s="2">
        <v>67</v>
      </c>
    </row>
    <row r="3" spans="1:3">
      <c r="A3" t="s" s="3">
        <v>90</v>
      </c>
    </row>
    <row r="4" spans="1:3">
      <c r="A4" t="s" s="4">
        <v>80</v>
      </c>
      <c r="B4" t="n" s="7">
        <v>-3556387</v>
      </c>
      <c r="C4" t="n" s="7">
        <v>-6821899</v>
      </c>
    </row>
    <row r="5" spans="1:3">
      <c r="A5" t="s" s="3">
        <v>91</v>
      </c>
    </row>
    <row r="6" spans="1:3">
      <c r="A6" t="s" s="4">
        <v>92</v>
      </c>
      <c r="B6" t="n" s="5">
        <v>38828</v>
      </c>
      <c r="C6" t="n" s="5">
        <v>34744</v>
      </c>
    </row>
    <row r="7" spans="1:3">
      <c r="A7" t="s" s="4">
        <v>93</v>
      </c>
      <c r="B7" t="n" s="5">
        <v>237198</v>
      </c>
      <c r="C7" t="n" s="5">
        <v>432250</v>
      </c>
    </row>
    <row r="8" spans="1:3">
      <c r="A8" t="s" s="4">
        <v>73</v>
      </c>
      <c r="B8" t="n" s="5">
        <v>0</v>
      </c>
      <c r="C8" t="n" s="5">
        <v>1069675</v>
      </c>
    </row>
    <row r="9" spans="1:3">
      <c r="A9" t="s" s="4">
        <v>94</v>
      </c>
      <c r="B9" t="n" s="5">
        <v>0</v>
      </c>
      <c r="C9" t="n" s="5">
        <v>-430000</v>
      </c>
    </row>
    <row r="10" spans="1:3">
      <c r="A10" t="s" s="4">
        <v>95</v>
      </c>
      <c r="B10" t="n" s="5">
        <v>344676</v>
      </c>
      <c r="C10" t="n" s="5">
        <v>145664</v>
      </c>
    </row>
    <row r="11" spans="1:3">
      <c r="A11" t="s" s="4">
        <v>96</v>
      </c>
      <c r="B11" t="n" s="5">
        <v>-129328</v>
      </c>
      <c r="C11" t="n" s="5">
        <v>0</v>
      </c>
    </row>
    <row r="12" spans="1:3">
      <c r="A12" t="s" s="3">
        <v>97</v>
      </c>
    </row>
    <row r="13" spans="1:3">
      <c r="A13" t="s" s="4">
        <v>98</v>
      </c>
      <c r="B13" t="n" s="5">
        <v>148580</v>
      </c>
      <c r="C13" t="n" s="5">
        <v>-287605</v>
      </c>
    </row>
    <row r="14" spans="1:3">
      <c r="A14" t="s" s="4">
        <v>99</v>
      </c>
      <c r="B14" t="n" s="5">
        <v>686597</v>
      </c>
      <c r="C14" t="n" s="5">
        <v>-1478442</v>
      </c>
    </row>
    <row r="15" spans="1:3">
      <c r="A15" t="s" s="4">
        <v>100</v>
      </c>
      <c r="B15" t="n" s="5">
        <v>-2229836</v>
      </c>
      <c r="C15" t="n" s="5">
        <v>-7335613</v>
      </c>
    </row>
    <row r="16" spans="1:3">
      <c r="A16" t="s" s="3">
        <v>101</v>
      </c>
    </row>
    <row r="17" spans="1:3">
      <c r="A17" t="s" s="4">
        <v>102</v>
      </c>
      <c r="B17" t="n" s="5">
        <v>-1663</v>
      </c>
      <c r="C17" t="n" s="5">
        <v>-39584</v>
      </c>
    </row>
    <row r="18" spans="1:3">
      <c r="A18" t="s" s="4">
        <v>103</v>
      </c>
      <c r="B18" t="n" s="5">
        <v>6245</v>
      </c>
      <c r="C18" t="n" s="5">
        <v>5487</v>
      </c>
    </row>
    <row r="19" spans="1:3">
      <c r="A19" t="s" s="4">
        <v>104</v>
      </c>
      <c r="B19" t="n" s="5">
        <v>0</v>
      </c>
      <c r="C19" t="n" s="5">
        <v>43502</v>
      </c>
    </row>
    <row r="20" spans="1:3">
      <c r="A20" t="s" s="4">
        <v>105</v>
      </c>
      <c r="B20" t="n" s="5">
        <v>0</v>
      </c>
      <c r="C20" t="n" s="5">
        <v>-43502</v>
      </c>
    </row>
    <row r="21" spans="1:3">
      <c r="A21" t="s" s="4">
        <v>106</v>
      </c>
      <c r="B21" t="n" s="5">
        <v>4583</v>
      </c>
      <c r="C21" t="n" s="5">
        <v>-34097</v>
      </c>
    </row>
    <row r="22" spans="1:3">
      <c r="A22" t="s" s="3">
        <v>107</v>
      </c>
    </row>
    <row r="23" spans="1:3">
      <c r="A23" t="s" s="4">
        <v>108</v>
      </c>
      <c r="B23" t="n" s="5">
        <v>100000</v>
      </c>
      <c r="C23" t="n" s="5">
        <v>0</v>
      </c>
    </row>
    <row r="24" spans="1:3">
      <c r="A24" t="s" s="4">
        <v>109</v>
      </c>
      <c r="B24" t="n" s="5">
        <v>0</v>
      </c>
      <c r="C24" t="n" s="5">
        <v>10000000</v>
      </c>
    </row>
    <row r="25" spans="1:3">
      <c r="A25" t="s" s="4">
        <v>110</v>
      </c>
      <c r="B25" t="n" s="5">
        <v>0</v>
      </c>
      <c r="C25" t="n" s="5">
        <v>101933</v>
      </c>
    </row>
    <row r="26" spans="1:3">
      <c r="A26" t="s" s="4">
        <v>111</v>
      </c>
      <c r="B26" t="n" s="5">
        <v>100000</v>
      </c>
      <c r="C26" t="n" s="5">
        <v>10101933</v>
      </c>
    </row>
    <row r="27" spans="1:3">
      <c r="A27" t="s" s="4">
        <v>112</v>
      </c>
      <c r="B27" t="n" s="5">
        <v>-80668</v>
      </c>
      <c r="C27" t="n" s="5">
        <v>42386</v>
      </c>
    </row>
    <row r="28" spans="1:3">
      <c r="A28" t="s" s="4">
        <v>113</v>
      </c>
      <c r="B28" t="n" s="5">
        <v>-2205921</v>
      </c>
      <c r="C28" t="n" s="5">
        <v>2774609</v>
      </c>
    </row>
    <row r="29" spans="1:3">
      <c r="A29" t="s" s="4">
        <v>114</v>
      </c>
      <c r="B29" t="n" s="5">
        <v>2507401</v>
      </c>
      <c r="C29" t="n" s="5">
        <v>4839486</v>
      </c>
    </row>
    <row r="30" spans="1:3">
      <c r="A30" t="s" s="4">
        <v>115</v>
      </c>
      <c r="B30" t="n" s="5">
        <v>301480</v>
      </c>
      <c r="C30" t="n" s="5">
        <v>7614095</v>
      </c>
    </row>
    <row r="31" spans="1:3">
      <c r="A31" t="s" s="3">
        <v>116</v>
      </c>
    </row>
    <row r="32" spans="1:3">
      <c r="A32" t="s" s="4">
        <v>117</v>
      </c>
      <c r="B32" t="n" s="5">
        <v>0</v>
      </c>
      <c r="C32" t="n" s="5">
        <v>3750000</v>
      </c>
    </row>
    <row r="33" spans="1:3">
      <c r="A33" t="s" s="4">
        <v>118</v>
      </c>
      <c r="B33" t="n" s="7">
        <v>0</v>
      </c>
      <c r="C33" t="n" s="7">
        <v>-37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9</v>
      </c>
      <c r="B1" t="s" s="2">
        <v>1</v>
      </c>
    </row>
    <row r="2" spans="1:2">
      <c r="B2" t="s" s="2">
        <v>2</v>
      </c>
    </row>
    <row r="3" spans="1:2">
      <c r="A3" t="s" s="3">
        <v>120</v>
      </c>
    </row>
    <row r="4" spans="1:2">
      <c r="A4" t="s" s="4">
        <v>121</v>
      </c>
      <c r="B4" t="s"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23</v>
      </c>
      <c r="B1" t="s" s="2">
        <v>1</v>
      </c>
    </row>
    <row r="2" spans="1:2">
      <c r="B2" t="s" s="2">
        <v>2</v>
      </c>
    </row>
    <row r="3" spans="1:2">
      <c r="A3" t="s" s="3">
        <v>124</v>
      </c>
    </row>
    <row r="4" spans="1:2">
      <c r="A4" t="s" s="4">
        <v>125</v>
      </c>
      <c r="B4" t="s"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27</v>
      </c>
      <c r="B1" t="s" s="2">
        <v>1</v>
      </c>
    </row>
    <row r="2" spans="1:2">
      <c r="B2" t="s" s="2">
        <v>2</v>
      </c>
    </row>
    <row r="3" spans="1:2">
      <c r="A3" t="s" s="3">
        <v>128</v>
      </c>
    </row>
    <row r="4" spans="1:2">
      <c r="A4" t="s" s="4">
        <v>129</v>
      </c>
      <c r="B4" t="s"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Comp</vt:lpstr>
      <vt:lpstr>Consolidated Statements of Cash</vt:lpstr>
      <vt:lpstr>1. The Company</vt:lpstr>
      <vt:lpstr>2. Summary of Significant Accou</vt:lpstr>
      <vt:lpstr>3. Significant Strategic Drug D</vt:lpstr>
      <vt:lpstr>4. Property and Equipment, net</vt:lpstr>
      <vt:lpstr>5. Goodwill and Indefinite-Live</vt:lpstr>
      <vt:lpstr>6. Income Taxes</vt:lpstr>
      <vt:lpstr>7. Share-Based Compensation</vt:lpstr>
      <vt:lpstr>8. Commitments</vt:lpstr>
      <vt:lpstr>9. Related Party Transactions</vt:lpstr>
      <vt:lpstr>10. Subsequent Events</vt:lpstr>
      <vt:lpstr>2. Summary of Significant Acc16</vt:lpstr>
      <vt:lpstr>4. Property and Equipment, net </vt:lpstr>
      <vt:lpstr>5. Goodwill and Indefinite-Li18</vt:lpstr>
      <vt:lpstr>7. Share-Based Compensation (Ta</vt:lpstr>
      <vt:lpstr>4. Property and Equipment, ne20</vt:lpstr>
      <vt:lpstr>4. Property and Equipment, ne21</vt:lpstr>
      <vt:lpstr>5. Goodwill and Indefinite-Li22</vt:lpstr>
      <vt:lpstr>5. Goodwill and Indefinite-Li23</vt:lpstr>
      <vt:lpstr>6. Income Taxes (Details Narrat</vt:lpstr>
      <vt:lpstr>7. Share-Based Compensation (De</vt:lpstr>
      <vt:lpstr>7. Share-Based Compensation (26</vt:lpstr>
      <vt:lpstr>8. Commitments (Details Narrati</vt:lpstr>
      <vt:lpstr>9.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5:39:47Z</dcterms:created>
  <dcterms:modified xmlns:dcterms="http://purl.org/dc/terms/" xmlns:xsi="http://www.w3.org/2001/XMLSchema-instance" xsi:type="dcterms:W3CDTF">2015-08-19T15:39:47Z</dcterms:modified>
  <dc:title xmlns:dc="http://purl.org/dc/elements/1.1/">Untitled</dc:title>
  <dc:description xmlns:dc="http://purl.org/dc/elements/1.1/"/>
  <dc:subject xmlns:dc="http://purl.org/dc/elements/1.1/"/>
  <cp:keywords/>
  <cp:category/>
</cp:coreProperties>
</file>